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U" sheetId="2" state="visible" r:id="rId2"/>
    <sheet xmlns:r="http://schemas.openxmlformats.org/officeDocument/2006/relationships" name="Shareholder Fees {- Franklin U." sheetId="3" state="visible" r:id="rId3"/>
    <sheet xmlns:r="http://schemas.openxmlformats.org/officeDocument/2006/relationships" name="Annual Operating Expenses {- Fr" sheetId="4" state="visible" r:id="rId4"/>
    <sheet xmlns:r="http://schemas.openxmlformats.org/officeDocument/2006/relationships" name="Expense Example {- Franklin U.S" sheetId="5" state="visible" r:id="rId5"/>
    <sheet xmlns:r="http://schemas.openxmlformats.org/officeDocument/2006/relationships" name="Risk_Return Detail Data- Frankl" sheetId="6" state="visible" r:id="rId6"/>
    <sheet xmlns:r="http://schemas.openxmlformats.org/officeDocument/2006/relationships" name="Risk_Return Summary- Franklin I" sheetId="7" state="visible" r:id="rId7"/>
    <sheet xmlns:r="http://schemas.openxmlformats.org/officeDocument/2006/relationships" name="Shareholder Fees {- Franklin In" sheetId="8" state="visible" r:id="rId8"/>
    <sheet xmlns:r="http://schemas.openxmlformats.org/officeDocument/2006/relationships" name="Annual Operating Expenses {- _2" sheetId="9" state="visible" r:id="rId9"/>
    <sheet xmlns:r="http://schemas.openxmlformats.org/officeDocument/2006/relationships" name="Expense Example {- Franklin Int" sheetId="10" state="visible" r:id="rId10"/>
    <sheet xmlns:r="http://schemas.openxmlformats.org/officeDocument/2006/relationships" name="Risk_Return Detail Data- Fran_2" sheetId="11" state="visible" r:id="rId11"/>
    <sheet xmlns:r="http://schemas.openxmlformats.org/officeDocument/2006/relationships" name="Risk_Return Summary- Franklin E" sheetId="12" state="visible" r:id="rId12"/>
    <sheet xmlns:r="http://schemas.openxmlformats.org/officeDocument/2006/relationships" name="Shareholder Fees {- Franklin Em" sheetId="13" state="visible" r:id="rId13"/>
    <sheet xmlns:r="http://schemas.openxmlformats.org/officeDocument/2006/relationships" name="Annual Operating Expenses {- _3" sheetId="14" state="visible" r:id="rId14"/>
    <sheet xmlns:r="http://schemas.openxmlformats.org/officeDocument/2006/relationships" name="Expense Example {- Franklin Eme" sheetId="15" state="visible" r:id="rId15"/>
    <sheet xmlns:r="http://schemas.openxmlformats.org/officeDocument/2006/relationships" name="Risk_Return Detail Data- Fran_3" sheetId="16" state="visible" r:id="rId16"/>
    <sheet xmlns:r="http://schemas.openxmlformats.org/officeDocument/2006/relationships" name="Risk_Return Detail Data"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RANKLIN FUND ALLOCATOR SERIES</t>
        </is>
      </c>
    </row>
    <row r="6">
      <c r="A6" s="4" t="inlineStr">
        <is>
          <t>Central Index Key</t>
        </is>
      </c>
      <c r="B6" s="4" t="inlineStr">
        <is>
          <t>dei_EntityCentralIndexKey</t>
        </is>
      </c>
      <c r="C6" s="4" t="inlineStr">
        <is>
          <t>000102280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International Core Equity (IU) Fund} - Frankllin Core Equity (IU)_FAS6 Funds-03 - Franklin International Core Equity (IU) Fund - Advisor Class</t>
        </is>
      </c>
      <c r="B1" s="2" t="inlineStr">
        <is>
          <t>Dec. 01, 2020USD ($)</t>
        </is>
      </c>
    </row>
    <row r="2">
      <c r="A2" s="3" t="inlineStr">
        <is>
          <t>Expense Example:</t>
        </is>
      </c>
    </row>
    <row r="3">
      <c r="A3" s="4" t="inlineStr">
        <is>
          <t>1 year</t>
        </is>
      </c>
      <c r="B3" s="4" t="inlineStr">
        <is>
          <t xml:space="preserve">none
				</t>
        </is>
      </c>
    </row>
    <row r="4">
      <c r="A4" s="4" t="inlineStr">
        <is>
          <t>3 years</t>
        </is>
      </c>
      <c r="B4" s="5" t="n">
        <v>18</v>
      </c>
    </row>
    <row r="5">
      <c r="A5" s="4" t="inlineStr">
        <is>
          <t>5 years</t>
        </is>
      </c>
      <c r="B5" s="5" t="n">
        <v>37</v>
      </c>
    </row>
    <row r="6">
      <c r="A6" s="4" t="inlineStr">
        <is>
          <t>10 years</t>
        </is>
      </c>
      <c r="B6" s="6" t="n">
        <v>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lin Core Equity (IU)_FAS6 Funds-03 | Franklin International Core Equity (IU)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Fund's investment goal is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The Fund is used only
            by Franklin Templeton mutual funds and other pooled investment vehicles that are managed by the investment manager or one
            of its affiliat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August 19, 2019 (effective-date) through July 31, 2020, the Fund's portfolio turnover rate
            was 94.98% of the average value of its portfolio.
</t>
        </is>
      </c>
    </row>
    <row r="14">
      <c r="A14" s="4" t="inlineStr">
        <is>
          <t>Portfolio Turnover, Rate</t>
        </is>
      </c>
      <c r="B14" s="4" t="inlineStr">
        <is>
          <t>rr_PortfolioTurnoverRate</t>
        </is>
      </c>
      <c r="C14" s="4" t="inlineStr">
        <is>
          <t>94.98%</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at least 80% of its net assets in equity securities. The Fund intends to
            invest predominantly in non-U.S. issuers. The Fund may invest in equity securities of any capitalization and primarily invests
            in common stock, but may also invest in depositary receipts. the Fund's investable universe typically includes equity securities
            of companies in the MSCI EAFE index.
                  The Fund invests in both growth and value stocks, or in stocks with characteristics of both ("core" style of investing). The
            investment manager employs a multi-factor selection process that includes using a proprietary model to assign a quantitative
            factor score for each issuer in the Funds investible universe based on that issuers exposure to quality, value
            and momentum. Each security is then further analyzed based on the assigned factor scores, but taking into account certain
            sector weight limits, country weight limits and security weight limit constraints determined by, among others, the portfolio
            management team.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Regional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Adverse conditions in a certain region or country can also adversely affect securities of issuers in other countries whose
            economies appear to be unrelated.
         Investment Style Factors There can be no assurance that the multi-factor stock selection process of the Fund will enhance performance. Exposure to
            such investment factors may detract from performance in some market environments, perhaps for extended periods.
         Core Style Investing The Fund may have investments in both growth and value stocks, or in stocks with characteristics of both. Growth stock prices
            reflect projections of future earnings or revenues, and can, therefore, fall dramatically if the company fails to meet those
            projections.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Large Capitalization Companies Large companies may underperform relative to small and mid capitalization companies because they may be unable to respond
            quickly to new competitive challenges, such as changes in technology and consumer tastes, and may not be able to attain the
            high growth rate of successful smaller companies, especially during extended periods of economic expansion.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positary Receipts Depositary receipts are subject to many of the risks of the underlying securities. For some depositary receipts, the custodian
            or similar financial institution that holds the issuer's shares in a trust account is located in the issuer's home country.
            In these cases if the issuers home country does not have developed financial markets, the Fund could be exposed to the
            credit risk of the custodian or financial institution and greater market risk. In addition, the depository institution may
            not have physical custody of the underlying securities at all times and may charge fees for various services. The Fund may
            experience delays in receiving its dividend and interest payments or exercising rights as a shareholder.
         Focus To the extent that the Fund focuses on particular industries, sectors or types of investment from time to time, the Fund may
            be subject to greater risks of adverse developments in such areas of focus than a fund that invests in a wider variety of
            industries, sectors or investments.
         Management The Fund will be subject to management risk because it will be an actively managed investment portfolio. The Fund's investment
            manager applies investment techniques and risk analyses in making investment decisions for the Fund, but there can be no guarantee
            that these decisions will produce the desired results.
         The investment manager uses modeling systems to implement its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Because the Fund does not yet have a full calendar year of performance, annual total return information is not available and
               therefore is not presented. You can obtain updated performance information by calling (800) DIAL BEN/342-5236. The Fund's
               past performance (before and after taxes) is not necessarily an indication of how the Fund will perform in the future.
</t>
        </is>
      </c>
    </row>
    <row r="23">
      <c r="A23" s="4" t="inlineStr">
        <is>
          <t>Performance One Year or Less [Text]</t>
        </is>
      </c>
      <c r="B23" s="4" t="inlineStr">
        <is>
          <t>rr_PerformanceOneYearOrLess</t>
        </is>
      </c>
      <c r="C23" s="4" t="inlineStr">
        <is>
          <t>Because the Fund does not yet have a full calendar year of performance, annual total return information is not available and
               therefore is not presented. You can obtain updated performance information by calling (800) DIAL BEN/342-5236. The Fund's
               past performance (before and after taxes) is not necessarily an indication of how the Fund will perform in the future.</t>
        </is>
      </c>
    </row>
    <row r="24">
      <c r="A24" s="4" t="inlineStr">
        <is>
          <t>Frankllin Core Equity (IU)_FAS6 Funds-03 | Franklin International Core Equity (IU) Fund | Advisor Class</t>
        </is>
      </c>
    </row>
    <row r="25">
      <c r="A25" s="3" t="inlineStr">
        <is>
          <t>Risk/Return:</t>
        </is>
      </c>
      <c r="B25" s="4" t="inlineStr">
        <is>
          <t>rr_RiskReturnAbstract</t>
        </is>
      </c>
    </row>
    <row r="26">
      <c r="A26" s="4" t="inlineStr">
        <is>
          <t>Maximum Sales Charge (Load) Imposed on Purchases (as percentage of offering price)</t>
        </is>
      </c>
      <c r="B26" s="4" t="inlineStr">
        <is>
          <t>rr_MaximumCumulativeSalesChargeOverOfferingPrice</t>
        </is>
      </c>
      <c r="C26" s="4" t="inlineStr">
        <is>
          <t xml:space="preserve">none
				</t>
        </is>
      </c>
    </row>
    <row r="27">
      <c r="A27" s="4" t="inlineStr">
        <is>
          <t>Maximum Deferred Sales Charge (Load) (as percentage of the lower of original purchase price or sale proceeds)</t>
        </is>
      </c>
      <c r="B27" s="4" t="inlineStr">
        <is>
          <t>rr_MaximumDeferredSalesChargeOverOfferingPrice</t>
        </is>
      </c>
      <c r="C27" s="4" t="inlineStr">
        <is>
          <t xml:space="preserve">none
				</t>
        </is>
      </c>
    </row>
    <row r="28">
      <c r="A28" s="4" t="inlineStr">
        <is>
          <t>Management fees</t>
        </is>
      </c>
      <c r="B28" s="4" t="inlineStr">
        <is>
          <t>rr_ManagementFeesOverAssets</t>
        </is>
      </c>
      <c r="C28" s="4" t="inlineStr">
        <is>
          <t xml:space="preserve">none
				</t>
        </is>
      </c>
      <c r="D28" s="4" t="inlineStr">
        <is>
          <t>[1]</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08%</t>
        </is>
      </c>
    </row>
    <row r="31">
      <c r="A31" s="4" t="inlineStr">
        <is>
          <t>Total annual Fund operating expenses</t>
        </is>
      </c>
      <c r="B31" s="4" t="inlineStr">
        <is>
          <t>rr_ExpensesOverAssets</t>
        </is>
      </c>
      <c r="C31" s="4" t="inlineStr">
        <is>
          <t>0.08%</t>
        </is>
      </c>
    </row>
    <row r="32">
      <c r="A32" s="4" t="inlineStr">
        <is>
          <t>Fee waiver and/or expense reimbursement</t>
        </is>
      </c>
      <c r="B32" s="4" t="inlineStr">
        <is>
          <t>rr_FeeWaiverOrReimbursementOverAssets</t>
        </is>
      </c>
      <c r="C32" s="4" t="inlineStr">
        <is>
          <t>(0.08%)</t>
        </is>
      </c>
      <c r="D32" s="4" t="inlineStr">
        <is>
          <t>[2]</t>
        </is>
      </c>
    </row>
    <row r="33">
      <c r="A33" s="4" t="inlineStr">
        <is>
          <t>Total annual Fund operating expenses after fee waiver and/or expense reimbursement</t>
        </is>
      </c>
      <c r="B33" s="4" t="inlineStr">
        <is>
          <t>rr_NetExpensesOverAssets</t>
        </is>
      </c>
      <c r="C33" s="4" t="inlineStr">
        <is>
          <t xml:space="preserve">none
				</t>
        </is>
      </c>
      <c r="D33" s="4" t="inlineStr">
        <is>
          <t>[2]</t>
        </is>
      </c>
    </row>
    <row r="34">
      <c r="A34" s="4" t="inlineStr">
        <is>
          <t>1 year</t>
        </is>
      </c>
      <c r="B34" s="4" t="inlineStr">
        <is>
          <t>rr_ExpenseExampleYear01</t>
        </is>
      </c>
      <c r="C34" s="4" t="inlineStr">
        <is>
          <t xml:space="preserve">none
				</t>
        </is>
      </c>
    </row>
    <row r="35">
      <c r="A35" s="4" t="inlineStr">
        <is>
          <t>3 years</t>
        </is>
      </c>
      <c r="B35" s="4" t="inlineStr">
        <is>
          <t>rr_ExpenseExampleYear03</t>
        </is>
      </c>
      <c r="C35" s="5" t="n">
        <v>18</v>
      </c>
    </row>
    <row r="36">
      <c r="A36" s="4" t="inlineStr">
        <is>
          <t>5 years</t>
        </is>
      </c>
      <c r="B36" s="4" t="inlineStr">
        <is>
          <t>rr_ExpenseExampleYear05</t>
        </is>
      </c>
      <c r="C36" s="5" t="n">
        <v>37</v>
      </c>
    </row>
    <row r="37">
      <c r="A37" s="4" t="inlineStr">
        <is>
          <t>10 years</t>
        </is>
      </c>
      <c r="B37" s="4" t="inlineStr">
        <is>
          <t>rr_ExpenseExampleYear10</t>
        </is>
      </c>
      <c r="C37" s="6" t="n">
        <v>95</v>
      </c>
    </row>
    <row r="38"/>
    <row r="39">
      <c r="A39" s="4" t="inlineStr">
        <is>
          <t>[1]</t>
        </is>
      </c>
      <c r="B39" s="4" t="inlineStr">
        <is>
          <t>1. Management does not charge the Fund a fee for its investment management services.</t>
        </is>
      </c>
    </row>
    <row r="40">
      <c r="A40" s="4" t="inlineStr">
        <is>
          <t>[2]</t>
        </is>
      </c>
      <c r="B40"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November 30, 2021. Contractual fee waiver and/or expense reimbursement
agreements may not be changed or terminated during the time period set forth above.</t>
        </is>
      </c>
    </row>
  </sheetData>
  <mergeCells count="4">
    <mergeCell ref="C1:D1"/>
    <mergeCell ref="A38:C38"/>
    <mergeCell ref="B39:C39"/>
    <mergeCell ref="B40:C4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01, 2020</t>
        </is>
      </c>
    </row>
    <row r="2">
      <c r="A2" s="4" t="inlineStr">
        <is>
          <t>Frankllin Core Equity (IU)_FAS6 Funds-03 | Franklin Emerging Market Core Equity (IU) Fund</t>
        </is>
      </c>
    </row>
    <row r="3">
      <c r="A3" s="4" t="inlineStr">
        <is>
          <t xml:space="preserve">         Investment Goal
</t>
        </is>
      </c>
    </row>
    <row r="4">
      <c r="A4" s="4" t="inlineStr">
        <is>
          <t xml:space="preserve">         The Fund's investment goal is capital appreciation.
</t>
        </is>
      </c>
    </row>
    <row r="5">
      <c r="A5" s="4" t="inlineStr">
        <is>
          <t xml:space="preserve">         Fees and Expenses of the Fund
</t>
        </is>
      </c>
    </row>
    <row r="6">
      <c r="A6" s="4" t="inlineStr">
        <is>
          <t xml:space="preserve">         These tables describe the fees and expenses that you may pay if you buy and hold shares of the Fund. The Fund is used only
            by Franklin Templeton mutual funds and other pooled investment vehicles that are managed by the investment manager or one
            of its affiliat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August 19, 2019 (effective-date) through July 31, 2020, the Fund's portfolio turnover rate
            was 102.39% of the average value of its portfolio.
</t>
        </is>
      </c>
    </row>
    <row r="13">
      <c r="A13" s="4" t="inlineStr">
        <is>
          <t xml:space="preserve">         Principal Investment Strategies
</t>
        </is>
      </c>
    </row>
    <row r="14">
      <c r="A14" s="4" t="inlineStr">
        <is>
          <t xml:space="preserve">                  Under normal market conditions, the Fund invests at least 80% of its net assets in equity securities of issuers located in
               emerging market countries." Emerging market countries include those currently considered to be developing by the World Bank, the International Finance
            Corporation, the United Nations, or the countries authorities, or countries with a stock market capitalization of less
            than 3% of the MSCI World Index. These countries typically are located in the Asia-Pacific region (including Hong Kong), Eastern
            Europe, the Middle East, Central and South America, and Africa. The Fund may invest in equity securities of any capitalization
            and primarily invests in common stock, but may also invest in depositary receipts. The Fund's investable universe typically
            includes equity securities of companies in the MSCI Emerging Market Equity Index.
                  The Fund invests in both growth and value stocks, or in stocks with characteristics of both ("core" style of investing). The
            investment manager employs a multi-factor selection process that includes using a proprietary model to assign a quantitative
            factor score for each issuer in the Funds investible universe based on that issuers exposure to quality, value
            and momentum. Each security is then further analyzed based on the assigned factor scores, but taking into account certain
            sector weight limits, country weight limits and security weight limit constraints determined by, among others, the portfolio
            management team.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Regional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Adverse conditions in a certain region or country can also adversely affect securities of issuers in other countries whose
            economies appear to be unrelated.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Investment Style Factors There can be no assurance that the multi-factor stock selection process of the Fund will enhance performance. Exposure to
            such investment factors may detract from performance in some market environments, perhaps for extended periods.
         Core Style Investing The Fund may have investments in both growth and value stocks, or in stocks with characteristics of both. Growth stock prices
            reflect projections of future earnings or revenues, and can, therefore, fall dramatically if the company fails to meet those
            projections.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Large Capitalization Companies Large companies may underperform relative to small and mid capitalization companies because they may be unable to respond
            quickly to new competitive challenges, such as changes in technology and consumer tastes, and may not be able to attain the
            high growth rate of successful smaller companies, especially during extended periods of economic expansion.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positary Receipts Depositary receipts are subject to many of the risks of the underlying securities. For some depositary receipts, the custodian
            or similar financial institution that holds the issuer's shares in a trust account is located in the issuer's home country.
            In these cases if the issuers home country does not have developed financial markets, the Fund could be exposed to the
            credit risk of the custodian or financial institution and greater market risk. In addition, the depository institution may
            not have physical custody of the underlying securities at all times and may charge fees for various services. The Fund may
            experience delays in receiving its dividend and interest payments or exercising rights as a shareholder.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will be subject to management risk because it will be an actively managed investment portfolio. The Fund's investment
            manager applies investment techniques and risk analyses in making investment decisions for the Fund, but there can be no guarantee
            that these decisions will produce the desired results.
         The investment manager uses modeling systems to implement its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t>
        </is>
      </c>
    </row>
    <row r="17">
      <c r="A17" s="4" t="inlineStr">
        <is>
          <t xml:space="preserve">         Performance
</t>
        </is>
      </c>
    </row>
    <row r="18">
      <c r="A18" s="4" t="inlineStr">
        <is>
          <t xml:space="preserve">         Because the Fund does not yet have a full calendar year of performance, annual total return information is not available and
               therefore is not presented. You can obtain updated performance information by calling (800) DIAL BEN/342-5236. The Fund's
               past performance (before and after taxes) is not necessarily an indication of how the Fund will perform in the futur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Emerging Market Core Equity (IU) Fund} - Frankllin Core Equity (IU)_FAS6 Funds-03 - Franklin Emerging Market Core Equity (IU) Fund - Advisor Class</t>
        </is>
      </c>
      <c r="B1" s="2" t="inlineStr">
        <is>
          <t>Dec. 01, 2020</t>
        </is>
      </c>
    </row>
    <row r="2">
      <c r="A2" s="3" t="inlineStr">
        <is>
          <t>Shareholder Fees:</t>
        </is>
      </c>
    </row>
    <row r="3">
      <c r="A3" s="4" t="inlineStr">
        <is>
          <t>Maximum Sales Charge (Load) Imposed on Purchases (as percentage of offering price)</t>
        </is>
      </c>
      <c r="B3" s="4" t="inlineStr">
        <is>
          <t xml:space="preserve">none
				</t>
        </is>
      </c>
    </row>
    <row r="4">
      <c r="A4" s="4" t="inlineStr">
        <is>
          <t>Maximum Deferred Sales Charge (Load) (as percentage of the lower of original purchase price or sale proceeds)</t>
        </is>
      </c>
      <c r="B4"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Emerging Market Core Equity (IU) Fund} - Frankllin Core Equity (IU)_FAS6 Funds-03 - Franklin Emerging Market Core Equity (IU) Fund - Advisor Class</t>
        </is>
      </c>
      <c r="B1" s="2" t="inlineStr">
        <is>
          <t>Dec. 01, 2020</t>
        </is>
      </c>
    </row>
    <row r="2">
      <c r="A2" s="3" t="inlineStr">
        <is>
          <t>Operating Expenses:</t>
        </is>
      </c>
    </row>
    <row r="3">
      <c r="A3" s="4" t="inlineStr">
        <is>
          <t>Management fees</t>
        </is>
      </c>
      <c r="B3" s="4" t="inlineStr">
        <is>
          <t xml:space="preserve">none
				</t>
        </is>
      </c>
      <c r="C3" s="4" t="inlineStr">
        <is>
          <t>[1]</t>
        </is>
      </c>
    </row>
    <row r="4">
      <c r="A4" s="4" t="inlineStr">
        <is>
          <t>Distribution and service (12b-1) fees</t>
        </is>
      </c>
      <c r="B4" s="4" t="inlineStr">
        <is>
          <t xml:space="preserve">none
				</t>
        </is>
      </c>
    </row>
    <row r="5">
      <c r="A5" s="4" t="inlineStr">
        <is>
          <t>Other expenses</t>
        </is>
      </c>
      <c r="B5" s="4" t="inlineStr">
        <is>
          <t>0.17%</t>
        </is>
      </c>
    </row>
    <row r="6">
      <c r="A6" s="4" t="inlineStr">
        <is>
          <t>Acquired fund fees and expenses</t>
        </is>
      </c>
      <c r="B6" s="4" t="inlineStr">
        <is>
          <t>0.01%</t>
        </is>
      </c>
      <c r="C6" s="4" t="inlineStr">
        <is>
          <t>[2]</t>
        </is>
      </c>
    </row>
    <row r="7">
      <c r="A7" s="4" t="inlineStr">
        <is>
          <t>Total annual Fund operating expenses</t>
        </is>
      </c>
      <c r="B7" s="4" t="inlineStr">
        <is>
          <t>0.18%</t>
        </is>
      </c>
      <c r="C7" s="4" t="inlineStr">
        <is>
          <t>[2]</t>
        </is>
      </c>
    </row>
    <row r="8">
      <c r="A8" s="4" t="inlineStr">
        <is>
          <t>Fee waiver and/or expense reimbursement</t>
        </is>
      </c>
      <c r="B8" s="4" t="inlineStr">
        <is>
          <t>(0.18%)</t>
        </is>
      </c>
      <c r="C8" s="4" t="inlineStr">
        <is>
          <t>[3]</t>
        </is>
      </c>
    </row>
    <row r="9">
      <c r="A9" s="4" t="inlineStr">
        <is>
          <t>Total annual Fund operating expenses after fee waiver and/or expense reimbursement</t>
        </is>
      </c>
      <c r="B9" s="4" t="inlineStr">
        <is>
          <t xml:space="preserve">none
				</t>
        </is>
      </c>
      <c r="C9" s="4" t="inlineStr">
        <is>
          <t>[3]</t>
        </is>
      </c>
    </row>
    <row r="10"/>
    <row r="11">
      <c r="A11" s="4" t="inlineStr">
        <is>
          <t>[1]</t>
        </is>
      </c>
      <c r="B11" s="4" t="inlineStr">
        <is>
          <t>1. Management does not charge the Fund a fee for its investment management services.</t>
        </is>
      </c>
    </row>
    <row r="12">
      <c r="A12" s="4" t="inlineStr">
        <is>
          <t>[2]</t>
        </is>
      </c>
      <c r="B12" s="4" t="inlineStr">
        <is>
          <t>2. Total annual Fund operating expenses differ from the ratio of expenses to average net assets shown in the Financial Highlights,
which reflect the operating expenses of the Fund and do not include acquired fund fees and expenses.</t>
        </is>
      </c>
    </row>
    <row r="13">
      <c r="A13" s="4" t="inlineStr">
        <is>
          <t>[3]</t>
        </is>
      </c>
      <c r="B13"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November 30, 2021. Contractual fee waiver and/or expense reimbursement
agreements may not be changed or terminated during the time period set forth above.</t>
        </is>
      </c>
    </row>
  </sheetData>
  <mergeCells count="5">
    <mergeCell ref="B1:C1"/>
    <mergeCell ref="A10:C10"/>
    <mergeCell ref="B11:C11"/>
    <mergeCell ref="B12:C12"/>
    <mergeCell ref="B13:C1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Emerging Market Core Equity (IU) Fund} - Frankllin Core Equity (IU)_FAS6 Funds-03 - Franklin Emerging Market Core Equity (IU) Fund - Advisor Class</t>
        </is>
      </c>
      <c r="B1" s="2" t="inlineStr">
        <is>
          <t>Dec. 01, 2020USD ($)</t>
        </is>
      </c>
    </row>
    <row r="2">
      <c r="A2" s="3" t="inlineStr">
        <is>
          <t>Expense Example:</t>
        </is>
      </c>
    </row>
    <row r="3">
      <c r="A3" s="4" t="inlineStr">
        <is>
          <t>1 year</t>
        </is>
      </c>
      <c r="B3" s="4" t="inlineStr">
        <is>
          <t xml:space="preserve">none
				</t>
        </is>
      </c>
    </row>
    <row r="4">
      <c r="A4" s="4" t="inlineStr">
        <is>
          <t>3 years</t>
        </is>
      </c>
      <c r="B4" s="5" t="n">
        <v>40</v>
      </c>
    </row>
    <row r="5">
      <c r="A5" s="4" t="inlineStr">
        <is>
          <t>5 years</t>
        </is>
      </c>
      <c r="B5" s="5" t="n">
        <v>83</v>
      </c>
    </row>
    <row r="6">
      <c r="A6" s="4" t="inlineStr">
        <is>
          <t>10 years</t>
        </is>
      </c>
      <c r="B6" s="6" t="n">
        <v>21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lin Core Equity (IU)_FAS6 Funds-03 | Franklin Emerging Market Core Equity (IU)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Fund's investment goal is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The Fund is used only
            by Franklin Templeton mutual funds and other pooled investment vehicles that are managed by the investment manager or one
            of its affiliat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August 19, 2019 (effective-date) through July 31, 2020, the Fund's portfolio turnover rate
            was 102.39% of the average value of its portfolio.
</t>
        </is>
      </c>
    </row>
    <row r="14">
      <c r="A14" s="4" t="inlineStr">
        <is>
          <t>Portfolio Turnover, Rate</t>
        </is>
      </c>
      <c r="B14" s="4" t="inlineStr">
        <is>
          <t>rr_PortfolioTurnoverRate</t>
        </is>
      </c>
      <c r="C14" s="4" t="inlineStr">
        <is>
          <t>102.39%</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at least 80% of its net assets in equity securities of issuers located in
               emerging market countries." Emerging market countries include those currently considered to be developing by the World Bank, the International Finance
            Corporation, the United Nations, or the countries authorities, or countries with a stock market capitalization of less
            than 3% of the MSCI World Index. These countries typically are located in the Asia-Pacific region (including Hong Kong), Eastern
            Europe, the Middle East, Central and South America, and Africa. The Fund may invest in equity securities of any capitalization
            and primarily invests in common stock, but may also invest in depositary receipts. The Fund's investable universe typically
            includes equity securities of companies in the MSCI Emerging Market Equity Index.
                  The Fund invests in both growth and value stocks, or in stocks with characteristics of both ("core" style of investing). The
            investment manager employs a multi-factor selection process that includes using a proprietary model to assign a quantitative
            factor score for each issuer in the Funds investible universe based on that issuers exposure to quality, value
            and momentum. Each security is then further analyzed based on the assigned factor scores, but taking into account certain
            sector weight limits, country weight limits and security weight limit constraints determined by, among others, the portfolio
            management team.
</t>
        </is>
      </c>
    </row>
    <row r="19">
      <c r="A19" s="4" t="inlineStr">
        <is>
          <t>Strategy Portfolio Concentration [Text]</t>
        </is>
      </c>
      <c r="B19" s="4" t="inlineStr">
        <is>
          <t>rr_StrategyPortfolioConcentration</t>
        </is>
      </c>
      <c r="C19" s="4" t="inlineStr">
        <is>
          <t xml:space="preserve">Under normal market conditions, the Fund invests at least 80% of its net assets in equity securities of issuers located in
               emerging market countri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Regional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Adverse conditions in a certain region or country can also adversely affect securities of issuers in other countries whose
            economies appear to be unrelated.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Investment Style Factors There can be no assurance that the multi-factor stock selection process of the Fund will enhance performance. Exposure to
            such investment factors may detract from performance in some market environments, perhaps for extended periods.
         Core Style Investing The Fund may have investments in both growth and value stocks, or in stocks with characteristics of both. Growth stock prices
            reflect projections of future earnings or revenues, and can, therefore, fall dramatically if the company fails to meet those
            projections.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Large Capitalization Companies Large companies may underperform relative to small and mid capitalization companies because they may be unable to respond
            quickly to new competitive challenges, such as changes in technology and consumer tastes, and may not be able to attain the
            high growth rate of successful smaller companies, especially during extended periods of economic expansion.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positary Receipts Depositary receipts are subject to many of the risks of the underlying securities. For some depositary receipts, the custodian
            or similar financial institution that holds the issuer's shares in a trust account is located in the issuer's home country.
            In these cases if the issuers home country does not have developed financial markets, the Fund could be exposed to the
            credit risk of the custodian or financial institution and greater market risk. In addition, the depository institution may
            not have physical custody of the underlying securities at all times and may charge fees for various services. The Fund may
            experience delays in receiving its dividend and interest payments or exercising rights as a shareholder.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will be subject to management risk because it will be an actively managed investment portfolio. The Fund's investment
            manager applies investment techniques and risk analyses in making investment decisions for the Fund, but there can be no guarantee
            that these decisions will produce the desired results.
         The investment manager uses modeling systems to implement its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Because the Fund does not yet have a full calendar year of performance, annual total return information is not available and
               therefore is not presented. You can obtain updated performance information by calling (800) DIAL BEN/342-5236. The Fund's
               past performance (before and after taxes) is not necessarily an indication of how the Fund will perform in the future.
</t>
        </is>
      </c>
    </row>
    <row r="24">
      <c r="A24" s="4" t="inlineStr">
        <is>
          <t>Performance One Year or Less [Text]</t>
        </is>
      </c>
      <c r="B24" s="4" t="inlineStr">
        <is>
          <t>rr_PerformanceOneYearOrLess</t>
        </is>
      </c>
      <c r="C24" s="4" t="inlineStr">
        <is>
          <t>Because the Fund does not yet have a full calendar year of performance, annual total return information is not available and
               therefore is not presented. You can obtain updated performance information by calling (800) DIAL BEN/342-5236. The Fund's
               past performance (before and after taxes) is not necessarily an indication of how the Fund will perform in the future.</t>
        </is>
      </c>
    </row>
    <row r="25">
      <c r="A25" s="4" t="inlineStr">
        <is>
          <t>Frankllin Core Equity (IU)_FAS6 Funds-03 | Franklin Emerging Market Core Equity (IU) Fund | Advisor Class</t>
        </is>
      </c>
    </row>
    <row r="26">
      <c r="A26" s="3" t="inlineStr">
        <is>
          <t>Risk/Return:</t>
        </is>
      </c>
      <c r="B26" s="4" t="inlineStr">
        <is>
          <t>rr_RiskReturnAbstract</t>
        </is>
      </c>
    </row>
    <row r="27">
      <c r="A27" s="4" t="inlineStr">
        <is>
          <t>Maximum Sales Charge (Load) Imposed on Purchases (as percentage of offering price)</t>
        </is>
      </c>
      <c r="B27" s="4" t="inlineStr">
        <is>
          <t>rr_MaximumCumulativeSalesChargeOverOfferingPrice</t>
        </is>
      </c>
      <c r="C27" s="4" t="inlineStr">
        <is>
          <t xml:space="preserve">none
				</t>
        </is>
      </c>
    </row>
    <row r="28">
      <c r="A28" s="4" t="inlineStr">
        <is>
          <t>Maximum Deferred Sales Charge (Load) (as percentage of the lower of original purchase price or sale proceeds)</t>
        </is>
      </c>
      <c r="B28" s="4" t="inlineStr">
        <is>
          <t>rr_MaximumDeferredSalesChargeOverOfferingPrice</t>
        </is>
      </c>
      <c r="C28" s="4" t="inlineStr">
        <is>
          <t xml:space="preserve">none
				</t>
        </is>
      </c>
    </row>
    <row r="29">
      <c r="A29" s="4" t="inlineStr">
        <is>
          <t>Management fees</t>
        </is>
      </c>
      <c r="B29" s="4" t="inlineStr">
        <is>
          <t>rr_ManagementFeesOverAssets</t>
        </is>
      </c>
      <c r="C29" s="4" t="inlineStr">
        <is>
          <t xml:space="preserve">none
				</t>
        </is>
      </c>
      <c r="D29" s="4" t="inlineStr">
        <is>
          <t>[1]</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17%</t>
        </is>
      </c>
    </row>
    <row r="32">
      <c r="A32" s="4" t="inlineStr">
        <is>
          <t>Acquired fund fees and expenses</t>
        </is>
      </c>
      <c r="B32" s="4" t="inlineStr">
        <is>
          <t>rr_AcquiredFundFeesAndExpensesOverAssets</t>
        </is>
      </c>
      <c r="C32" s="4" t="inlineStr">
        <is>
          <t>0.01%</t>
        </is>
      </c>
      <c r="D32" s="4" t="inlineStr">
        <is>
          <t>[2]</t>
        </is>
      </c>
    </row>
    <row r="33">
      <c r="A33" s="4" t="inlineStr">
        <is>
          <t>Total annual Fund operating expenses</t>
        </is>
      </c>
      <c r="B33" s="4" t="inlineStr">
        <is>
          <t>rr_ExpensesOverAssets</t>
        </is>
      </c>
      <c r="C33" s="4" t="inlineStr">
        <is>
          <t>0.18%</t>
        </is>
      </c>
      <c r="D33" s="4" t="inlineStr">
        <is>
          <t>[2]</t>
        </is>
      </c>
    </row>
    <row r="34">
      <c r="A34" s="4" t="inlineStr">
        <is>
          <t>Fee waiver and/or expense reimbursement</t>
        </is>
      </c>
      <c r="B34" s="4" t="inlineStr">
        <is>
          <t>rr_FeeWaiverOrReimbursementOverAssets</t>
        </is>
      </c>
      <c r="C34" s="4" t="inlineStr">
        <is>
          <t>(0.18%)</t>
        </is>
      </c>
      <c r="D34" s="4" t="inlineStr">
        <is>
          <t>[3]</t>
        </is>
      </c>
    </row>
    <row r="35">
      <c r="A35" s="4" t="inlineStr">
        <is>
          <t>Total annual Fund operating expenses after fee waiver and/or expense reimbursement</t>
        </is>
      </c>
      <c r="B35" s="4" t="inlineStr">
        <is>
          <t>rr_NetExpensesOverAssets</t>
        </is>
      </c>
      <c r="C35" s="4" t="inlineStr">
        <is>
          <t xml:space="preserve">none
				</t>
        </is>
      </c>
      <c r="D35" s="4" t="inlineStr">
        <is>
          <t>[3]</t>
        </is>
      </c>
    </row>
    <row r="36">
      <c r="A36" s="4" t="inlineStr">
        <is>
          <t>1 year</t>
        </is>
      </c>
      <c r="B36" s="4" t="inlineStr">
        <is>
          <t>rr_ExpenseExampleYear01</t>
        </is>
      </c>
      <c r="C36" s="4" t="inlineStr">
        <is>
          <t xml:space="preserve">none
				</t>
        </is>
      </c>
    </row>
    <row r="37">
      <c r="A37" s="4" t="inlineStr">
        <is>
          <t>3 years</t>
        </is>
      </c>
      <c r="B37" s="4" t="inlineStr">
        <is>
          <t>rr_ExpenseExampleYear03</t>
        </is>
      </c>
      <c r="C37" s="5" t="n">
        <v>40</v>
      </c>
    </row>
    <row r="38">
      <c r="A38" s="4" t="inlineStr">
        <is>
          <t>5 years</t>
        </is>
      </c>
      <c r="B38" s="4" t="inlineStr">
        <is>
          <t>rr_ExpenseExampleYear05</t>
        </is>
      </c>
      <c r="C38" s="5" t="n">
        <v>83</v>
      </c>
    </row>
    <row r="39">
      <c r="A39" s="4" t="inlineStr">
        <is>
          <t>10 years</t>
        </is>
      </c>
      <c r="B39" s="4" t="inlineStr">
        <is>
          <t>rr_ExpenseExampleYear10</t>
        </is>
      </c>
      <c r="C39" s="6" t="n">
        <v>212</v>
      </c>
    </row>
    <row r="40"/>
    <row r="41">
      <c r="A41" s="4" t="inlineStr">
        <is>
          <t>[1]</t>
        </is>
      </c>
      <c r="B41" s="4" t="inlineStr">
        <is>
          <t>1. Management does not charge the Fund a fee for its investment management services.</t>
        </is>
      </c>
    </row>
    <row r="42">
      <c r="A42" s="4" t="inlineStr">
        <is>
          <t>[2]</t>
        </is>
      </c>
      <c r="B42" s="4" t="inlineStr">
        <is>
          <t>2. Total annual Fund operating expenses differ from the ratio of expenses to average net assets shown in the Financial Highlights,
which reflect the operating expenses of the Fund and do not include acquired fund fees and expenses.</t>
        </is>
      </c>
    </row>
    <row r="43">
      <c r="A43" s="4" t="inlineStr">
        <is>
          <t>[3]</t>
        </is>
      </c>
      <c r="B43"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November 30, 2021. Contractual fee waiver and/or expense reimbursement
agreements may not be changed or terminated during the time period set forth above.</t>
        </is>
      </c>
    </row>
  </sheetData>
  <mergeCells count="5">
    <mergeCell ref="C1:D1"/>
    <mergeCell ref="A40:C40"/>
    <mergeCell ref="B41:C41"/>
    <mergeCell ref="B42:C42"/>
    <mergeCell ref="B43:C4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01, 2020</t>
        </is>
      </c>
    </row>
    <row r="2">
      <c r="A2" s="4" t="inlineStr">
        <is>
          <t>Frankllin Core Equity (IU)_FAS6 Funds-03 | Franklin U.S. Core Equity (IU) Fund</t>
        </is>
      </c>
    </row>
    <row r="3">
      <c r="A3" s="4" t="inlineStr">
        <is>
          <t xml:space="preserve">         Investment Goal
</t>
        </is>
      </c>
    </row>
    <row r="4">
      <c r="A4" s="4" t="inlineStr">
        <is>
          <t xml:space="preserve">         The Fund's investment goal is capital appreciation.
</t>
        </is>
      </c>
    </row>
    <row r="5">
      <c r="A5" s="4" t="inlineStr">
        <is>
          <t xml:space="preserve">         Fees and Expenses of the Fund
</t>
        </is>
      </c>
    </row>
    <row r="6">
      <c r="A6" s="4" t="inlineStr">
        <is>
          <t xml:space="preserve">         These tables describe the fees and expenses that you may pay if you buy and hold shares of the Fund. The Fund is used only
            by Franklin Templeton mutual funds and other pooled investment vehicles that are managed by the investment manager or one
            of its affiliat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August 19, 2019 (effective-date) through July 31, 2020, the Fund's portfolio turnover rate
            was 60.94% of the average value of its portfolio.
</t>
        </is>
      </c>
    </row>
    <row r="13">
      <c r="A13" s="4" t="inlineStr">
        <is>
          <t xml:space="preserve">         Principal Investment Strategies
</t>
        </is>
      </c>
    </row>
    <row r="14">
      <c r="A14" s="4" t="inlineStr">
        <is>
          <t xml:space="preserve">                  Under normal market conditions, the Fund invests at least 80% of its net assets in U.S. equity securities. The Fund may invest
            in equity securities of any capitalization and primarily invests in common stock. The Fund's investable universe typically
            includes equity securities of companies in the Russell 1000 Index.
                  The Fund invests in both growth and value stocks, or in stocks with characteristics of both ("core" style of investing). The
            investment manager employs a multi-factor selection process that includes using a proprietary model to assign a quantitative
            factor score for each issuer in the Funds investible universe based on that issuers exposure to quality, value
            and momentum. Each security is then further analyzed based on the assigned factor scores, but taking into account certain
            sector weight limits and security weight limit constraints determined by, among others, the portfolio management team.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Core Style Investing The Fund may have investments in both growth and value stocks, or in stocks with characteristics of both. Growth stock prices
            reflect projections of future earnings or revenues, and can, therefore, fall dramatically if the company fails to meet those
            projections.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Investment Style Factors There can be no assurance that the multi-factor stock selection process of the Fund will enhance performance. Exposure to
            such investment factors may detract from performance in some market environments, perhaps for extended periods.
         U.S. Securities U.S. securities can be volatile in response to various forces including political and economic events, federal and state budget
            deficits; unpredictability of U.S. legislation on financial reform, healthcare, tax reform and infrastructure; risks of "trade
            wars"; and persistently low or negative interest rates.
         Large Capitalization Companies Large companies may underperform relative to small and mid capitalization companies because they may be unable to respond
            quickly to new competitive challenges, such as changes in technology and consumer tastes, and may not be able to attain the
            high growth rate of successful smaller companies, especially during extended periods of economic expansion.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industries, sectors or types of investment from time to time, the Fund may
            be subject to greater risks of adverse developments in such areas of focus than a fund that invests in a wider variety of
            industries, sectors or investments.
         Management The Fund will be subject to management risk because it will be an actively managed investment portfolio. The Fund's investment
            manager applies investment techniques and risk analyses in making investment decisions for the Fund, but there can be no guarantee
            that these decisions will produce the desired results.
         The investment manager uses modeling systems to implement its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t>
        </is>
      </c>
    </row>
    <row r="17">
      <c r="A17" s="4" t="inlineStr">
        <is>
          <t xml:space="preserve">         Performance
</t>
        </is>
      </c>
    </row>
    <row r="18">
      <c r="A18" s="4" t="inlineStr">
        <is>
          <t xml:space="preserve">         Because the Fund does not yet have a full calendar year of performance, annual total return information is not available and
               therefore is not presented. You can obtain updated performance information by calling (800) DIAL BEN/342-5236. The Fund's
               past performance (before and after taxes) is not necessarily an indication of how the Fund will perform in the futu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U.S. Core Equity (IU) Fund} - Frankllin Core Equity (IU)_FAS6 Funds-03 - Franklin U.S. Core Equity (IU) Fund - Advisor Class</t>
        </is>
      </c>
      <c r="B1" s="2" t="inlineStr">
        <is>
          <t>Dec. 01, 2020</t>
        </is>
      </c>
    </row>
    <row r="2">
      <c r="A2" s="3" t="inlineStr">
        <is>
          <t>Shareholder Fees:</t>
        </is>
      </c>
    </row>
    <row r="3">
      <c r="A3" s="4" t="inlineStr">
        <is>
          <t>Maximum Sales Charge (Load) Imposed on Purchases (as percentage of offering price)</t>
        </is>
      </c>
      <c r="B3" s="4" t="inlineStr">
        <is>
          <t xml:space="preserve">none
				</t>
        </is>
      </c>
    </row>
    <row r="4">
      <c r="A4" s="4" t="inlineStr">
        <is>
          <t>Maximum Deferred Sales Charge (Load) (as percentage of the lower of original purchase price or sale proceeds)</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U.S. Core Equity (IU) Fund} - Frankllin Core Equity (IU)_FAS6 Funds-03 - Franklin U.S. Core Equity (IU) Fund - Advisor Class</t>
        </is>
      </c>
      <c r="B1" s="2" t="inlineStr">
        <is>
          <t>Dec. 01, 2020</t>
        </is>
      </c>
    </row>
    <row r="2">
      <c r="A2" s="3" t="inlineStr">
        <is>
          <t>Operating Expenses:</t>
        </is>
      </c>
    </row>
    <row r="3">
      <c r="A3" s="4" t="inlineStr">
        <is>
          <t>Management fees</t>
        </is>
      </c>
      <c r="B3" s="4" t="inlineStr">
        <is>
          <t xml:space="preserve">none
				</t>
        </is>
      </c>
      <c r="C3" s="4" t="inlineStr">
        <is>
          <t>[1]</t>
        </is>
      </c>
    </row>
    <row r="4">
      <c r="A4" s="4" t="inlineStr">
        <is>
          <t>Distribution and service (12b-1) fees</t>
        </is>
      </c>
      <c r="B4" s="4" t="inlineStr">
        <is>
          <t xml:space="preserve">none
				</t>
        </is>
      </c>
    </row>
    <row r="5">
      <c r="A5" s="4" t="inlineStr">
        <is>
          <t>Other expenses</t>
        </is>
      </c>
      <c r="B5" s="4" t="inlineStr">
        <is>
          <t>0.03%</t>
        </is>
      </c>
    </row>
    <row r="6">
      <c r="A6" s="4" t="inlineStr">
        <is>
          <t>Acquired fund fees and expenses</t>
        </is>
      </c>
      <c r="B6" s="4" t="inlineStr">
        <is>
          <t>0.01%</t>
        </is>
      </c>
      <c r="C6" s="4" t="inlineStr">
        <is>
          <t>[2]</t>
        </is>
      </c>
    </row>
    <row r="7">
      <c r="A7" s="4" t="inlineStr">
        <is>
          <t>Total annual Fund operating expenses</t>
        </is>
      </c>
      <c r="B7" s="4" t="inlineStr">
        <is>
          <t>0.04%</t>
        </is>
      </c>
      <c r="C7" s="4" t="inlineStr">
        <is>
          <t>[2]</t>
        </is>
      </c>
    </row>
    <row r="8">
      <c r="A8" s="4" t="inlineStr">
        <is>
          <t>Fee waiver and/or expense reimbursement</t>
        </is>
      </c>
      <c r="B8" s="4" t="inlineStr">
        <is>
          <t>(0.04%)</t>
        </is>
      </c>
      <c r="C8" s="4" t="inlineStr">
        <is>
          <t>[3]</t>
        </is>
      </c>
    </row>
    <row r="9">
      <c r="A9" s="4" t="inlineStr">
        <is>
          <t>Total annual Fund operating expenses after fee waiver and/or expense reimbursement</t>
        </is>
      </c>
      <c r="B9" s="4" t="inlineStr">
        <is>
          <t xml:space="preserve">none
				</t>
        </is>
      </c>
      <c r="C9" s="4" t="inlineStr">
        <is>
          <t>[3]</t>
        </is>
      </c>
    </row>
    <row r="10"/>
    <row r="11">
      <c r="A11" s="4" t="inlineStr">
        <is>
          <t>[1]</t>
        </is>
      </c>
      <c r="B11" s="4" t="inlineStr">
        <is>
          <t>1. Management does not charge the Fund a fee for its investment management services.</t>
        </is>
      </c>
    </row>
    <row r="12">
      <c r="A12" s="4" t="inlineStr">
        <is>
          <t>[2]</t>
        </is>
      </c>
      <c r="B12" s="4" t="inlineStr">
        <is>
          <t>2. Total annual Fund operating expenses differ from the ratio of expenses to average net assets shown in the Financial Highlights,
which reflect the operating expenses of the Fund and do not include acquired fund fees and expenses.</t>
        </is>
      </c>
    </row>
    <row r="13">
      <c r="A13" s="4" t="inlineStr">
        <is>
          <t>[3]</t>
        </is>
      </c>
      <c r="B13"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November 30, 2021. Contractual fee waiver and/or expense reimbursement
agreements may not be changed or terminated during the time period set forth above.</t>
        </is>
      </c>
    </row>
  </sheetData>
  <mergeCells count="5">
    <mergeCell ref="B1:C1"/>
    <mergeCell ref="A10:C10"/>
    <mergeCell ref="B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U.S. Core Equity (IU) Fund} - Frankllin Core Equity (IU)_FAS6 Funds-03 - Franklin U.S. Core Equity (IU) Fund - Advisor Class</t>
        </is>
      </c>
      <c r="B1" s="2" t="inlineStr">
        <is>
          <t>Dec. 01, 2020USD ($)</t>
        </is>
      </c>
    </row>
    <row r="2">
      <c r="A2" s="3" t="inlineStr">
        <is>
          <t>Expense Example:</t>
        </is>
      </c>
    </row>
    <row r="3">
      <c r="A3" s="4" t="inlineStr">
        <is>
          <t>1 year</t>
        </is>
      </c>
      <c r="B3" s="4" t="inlineStr">
        <is>
          <t xml:space="preserve">none
				</t>
        </is>
      </c>
    </row>
    <row r="4">
      <c r="A4" s="4" t="inlineStr">
        <is>
          <t>3 years</t>
        </is>
      </c>
      <c r="B4" s="5" t="n">
        <v>9</v>
      </c>
    </row>
    <row r="5">
      <c r="A5" s="4" t="inlineStr">
        <is>
          <t>5 years</t>
        </is>
      </c>
      <c r="B5" s="5" t="n">
        <v>19</v>
      </c>
    </row>
    <row r="6">
      <c r="A6" s="4" t="inlineStr">
        <is>
          <t>10 years</t>
        </is>
      </c>
      <c r="B6" s="6" t="n">
        <v>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lin Core Equity (IU)_FAS6 Funds-03 | Franklin U.S. Core Equity (IU)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Fund's investment goal is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The Fund is used only
            by Franklin Templeton mutual funds and other pooled investment vehicles that are managed by the investment manager or one
            of its affiliat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August 19, 2019 (effective-date) through July 31, 2020, the Fund's portfolio turnover rate
            was 60.94% of the average value of its portfolio.
</t>
        </is>
      </c>
    </row>
    <row r="14">
      <c r="A14" s="4" t="inlineStr">
        <is>
          <t>Portfolio Turnover, Rate</t>
        </is>
      </c>
      <c r="B14" s="4" t="inlineStr">
        <is>
          <t>rr_PortfolioTurnoverRate</t>
        </is>
      </c>
      <c r="C14" s="4" t="inlineStr">
        <is>
          <t>60.94%</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at least 80% of its net assets in U.S. equity securities. The Fund may invest
            in equity securities of any capitalization and primarily invests in common stock. The Fund's investable universe typically
            includes equity securities of companies in the Russell 1000 Index.
                  The Fund invests in both growth and value stocks, or in stocks with characteristics of both ("core" style of investing). The
            investment manager employs a multi-factor selection process that includes using a proprietary model to assign a quantitative
            factor score for each issuer in the Funds investible universe based on that issuers exposure to quality, value
            and momentum. Each security is then further analyzed based on the assigned factor scores, but taking into account certain
            sector weight limits and security weight limit constraints determined by, among others, the portfolio management team.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Core Style Investing The Fund may have investments in both growth and value stocks, or in stocks with characteristics of both. Growth stock prices
            reflect projections of future earnings or revenues, and can, therefore, fall dramatically if the company fails to meet those
            projections.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Investment Style Factors There can be no assurance that the multi-factor stock selection process of the Fund will enhance performance. Exposure to
            such investment factors may detract from performance in some market environments, perhaps for extended periods.
         U.S. Securities U.S. securities can be volatile in response to various forces including political and economic events, federal and state budget
            deficits; unpredictability of U.S. legislation on financial reform, healthcare, tax reform and infrastructure; risks of "trade
            wars"; and persistently low or negative interest rates.
         Large Capitalization Companies Large companies may underperform relative to small and mid capitalization companies because they may be unable to respond
            quickly to new competitive challenges, such as changes in technology and consumer tastes, and may not be able to attain the
            high growth rate of successful smaller companies, especially during extended periods of economic expansion.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industries, sectors or types of investment from time to time, the Fund may
            be subject to greater risks of adverse developments in such areas of focus than a fund that invests in a wider variety of
            industries, sectors or investments.
         Management The Fund will be subject to management risk because it will be an actively managed investment portfolio. The Fund's investment
            manager applies investment techniques and risk analyses in making investment decisions for the Fund, but there can be no guarantee
            that these decisions will produce the desired results.
         The investment manager uses modeling systems to implement its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Because the Fund does not yet have a full calendar year of performance, annual total return information is not available and
               therefore is not presented. You can obtain updated performance information by calling (800) DIAL BEN/342-5236. The Fund's
               past performance (before and after taxes) is not necessarily an indication of how the Fund will perform in the future.
</t>
        </is>
      </c>
    </row>
    <row r="23">
      <c r="A23" s="4" t="inlineStr">
        <is>
          <t>Performance One Year or Less [Text]</t>
        </is>
      </c>
      <c r="B23" s="4" t="inlineStr">
        <is>
          <t>rr_PerformanceOneYearOrLess</t>
        </is>
      </c>
      <c r="C23" s="4" t="inlineStr">
        <is>
          <t>Because the Fund does not yet have a full calendar year of performance, annual total return information is not available and
               therefore is not presented. You can obtain updated performance information by calling (800) DIAL BEN/342-5236. The Fund's
               past performance (before and after taxes) is not necessarily an indication of how the Fund will perform in the future.</t>
        </is>
      </c>
    </row>
    <row r="24">
      <c r="A24" s="4" t="inlineStr">
        <is>
          <t>Frankllin Core Equity (IU)_FAS6 Funds-03 | Franklin U.S. Core Equity (IU) Fund | Advisor Class</t>
        </is>
      </c>
    </row>
    <row r="25">
      <c r="A25" s="3" t="inlineStr">
        <is>
          <t>Risk/Return:</t>
        </is>
      </c>
      <c r="B25" s="4" t="inlineStr">
        <is>
          <t>rr_RiskReturnAbstract</t>
        </is>
      </c>
    </row>
    <row r="26">
      <c r="A26" s="4" t="inlineStr">
        <is>
          <t>Maximum Sales Charge (Load) Imposed on Purchases (as percentage of offering price)</t>
        </is>
      </c>
      <c r="B26" s="4" t="inlineStr">
        <is>
          <t>rr_MaximumCumulativeSalesChargeOverOfferingPrice</t>
        </is>
      </c>
      <c r="C26" s="4" t="inlineStr">
        <is>
          <t xml:space="preserve">none
				</t>
        </is>
      </c>
    </row>
    <row r="27">
      <c r="A27" s="4" t="inlineStr">
        <is>
          <t>Maximum Deferred Sales Charge (Load) (as percentage of the lower of original purchase price or sale proceeds)</t>
        </is>
      </c>
      <c r="B27" s="4" t="inlineStr">
        <is>
          <t>rr_MaximumDeferredSalesChargeOverOfferingPrice</t>
        </is>
      </c>
      <c r="C27" s="4" t="inlineStr">
        <is>
          <t xml:space="preserve">none
				</t>
        </is>
      </c>
    </row>
    <row r="28">
      <c r="A28" s="4" t="inlineStr">
        <is>
          <t>Management fees</t>
        </is>
      </c>
      <c r="B28" s="4" t="inlineStr">
        <is>
          <t>rr_ManagementFeesOverAssets</t>
        </is>
      </c>
      <c r="C28" s="4" t="inlineStr">
        <is>
          <t xml:space="preserve">none
				</t>
        </is>
      </c>
      <c r="D28" s="4" t="inlineStr">
        <is>
          <t>[1]</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03%</t>
        </is>
      </c>
    </row>
    <row r="31">
      <c r="A31" s="4" t="inlineStr">
        <is>
          <t>Acquired fund fees and expenses</t>
        </is>
      </c>
      <c r="B31" s="4" t="inlineStr">
        <is>
          <t>rr_AcquiredFundFeesAndExpensesOverAssets</t>
        </is>
      </c>
      <c r="C31" s="4" t="inlineStr">
        <is>
          <t>0.01%</t>
        </is>
      </c>
      <c r="D31" s="4" t="inlineStr">
        <is>
          <t>[2]</t>
        </is>
      </c>
    </row>
    <row r="32">
      <c r="A32" s="4" t="inlineStr">
        <is>
          <t>Total annual Fund operating expenses</t>
        </is>
      </c>
      <c r="B32" s="4" t="inlineStr">
        <is>
          <t>rr_ExpensesOverAssets</t>
        </is>
      </c>
      <c r="C32" s="4" t="inlineStr">
        <is>
          <t>0.04%</t>
        </is>
      </c>
      <c r="D32" s="4" t="inlineStr">
        <is>
          <t>[2]</t>
        </is>
      </c>
    </row>
    <row r="33">
      <c r="A33" s="4" t="inlineStr">
        <is>
          <t>Fee waiver and/or expense reimbursement</t>
        </is>
      </c>
      <c r="B33" s="4" t="inlineStr">
        <is>
          <t>rr_FeeWaiverOrReimbursementOverAssets</t>
        </is>
      </c>
      <c r="C33" s="4" t="inlineStr">
        <is>
          <t>(0.04%)</t>
        </is>
      </c>
      <c r="D33" s="4" t="inlineStr">
        <is>
          <t>[3]</t>
        </is>
      </c>
    </row>
    <row r="34">
      <c r="A34" s="4" t="inlineStr">
        <is>
          <t>Total annual Fund operating expenses after fee waiver and/or expense reimbursement</t>
        </is>
      </c>
      <c r="B34" s="4" t="inlineStr">
        <is>
          <t>rr_NetExpensesOverAssets</t>
        </is>
      </c>
      <c r="C34" s="4" t="inlineStr">
        <is>
          <t xml:space="preserve">none
				</t>
        </is>
      </c>
      <c r="D34" s="4" t="inlineStr">
        <is>
          <t>[3]</t>
        </is>
      </c>
    </row>
    <row r="35">
      <c r="A35" s="4" t="inlineStr">
        <is>
          <t>1 year</t>
        </is>
      </c>
      <c r="B35" s="4" t="inlineStr">
        <is>
          <t>rr_ExpenseExampleYear01</t>
        </is>
      </c>
      <c r="C35" s="4" t="inlineStr">
        <is>
          <t xml:space="preserve">none
				</t>
        </is>
      </c>
    </row>
    <row r="36">
      <c r="A36" s="4" t="inlineStr">
        <is>
          <t>3 years</t>
        </is>
      </c>
      <c r="B36" s="4" t="inlineStr">
        <is>
          <t>rr_ExpenseExampleYear03</t>
        </is>
      </c>
      <c r="C36" s="5" t="n">
        <v>9</v>
      </c>
    </row>
    <row r="37">
      <c r="A37" s="4" t="inlineStr">
        <is>
          <t>5 years</t>
        </is>
      </c>
      <c r="B37" s="4" t="inlineStr">
        <is>
          <t>rr_ExpenseExampleYear05</t>
        </is>
      </c>
      <c r="C37" s="5" t="n">
        <v>19</v>
      </c>
    </row>
    <row r="38">
      <c r="A38" s="4" t="inlineStr">
        <is>
          <t>10 years</t>
        </is>
      </c>
      <c r="B38" s="4" t="inlineStr">
        <is>
          <t>rr_ExpenseExampleYear10</t>
        </is>
      </c>
      <c r="C38" s="6" t="n">
        <v>47</v>
      </c>
    </row>
    <row r="39"/>
    <row r="40">
      <c r="A40" s="4" t="inlineStr">
        <is>
          <t>[1]</t>
        </is>
      </c>
      <c r="B40" s="4" t="inlineStr">
        <is>
          <t>1. Management does not charge the Fund a fee for its investment management services.</t>
        </is>
      </c>
    </row>
    <row r="41">
      <c r="A41" s="4" t="inlineStr">
        <is>
          <t>[2]</t>
        </is>
      </c>
      <c r="B41" s="4" t="inlineStr">
        <is>
          <t>2. Total annual Fund operating expenses differ from the ratio of expenses to average net assets shown in the Financial Highlights,
which reflect the operating expenses of the Fund and do not include acquired fund fees and expenses.</t>
        </is>
      </c>
    </row>
    <row r="42">
      <c r="A42" s="4" t="inlineStr">
        <is>
          <t>[3]</t>
        </is>
      </c>
      <c r="B42"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November 30, 2021. Contractual fee waiver and/or expense reimbursement
agreements may not be changed or terminated during the time period set forth above.</t>
        </is>
      </c>
    </row>
  </sheetData>
  <mergeCells count="5">
    <mergeCell ref="C1:D1"/>
    <mergeCell ref="A39:C39"/>
    <mergeCell ref="B40:C40"/>
    <mergeCell ref="B41:C41"/>
    <mergeCell ref="B42:C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01, 2020</t>
        </is>
      </c>
    </row>
    <row r="2">
      <c r="A2" s="4" t="inlineStr">
        <is>
          <t>Frankllin Core Equity (IU)_FAS6 Funds-03 | Franklin International Core Equity (IU) Fund</t>
        </is>
      </c>
    </row>
    <row r="3">
      <c r="A3" s="4" t="inlineStr">
        <is>
          <t xml:space="preserve">         Investment Goal
</t>
        </is>
      </c>
    </row>
    <row r="4">
      <c r="A4" s="4" t="inlineStr">
        <is>
          <t xml:space="preserve">         The Fund's investment goal is capital appreciation.
</t>
        </is>
      </c>
    </row>
    <row r="5">
      <c r="A5" s="4" t="inlineStr">
        <is>
          <t xml:space="preserve">         Fees and Expenses of the Fund
</t>
        </is>
      </c>
    </row>
    <row r="6">
      <c r="A6" s="4" t="inlineStr">
        <is>
          <t xml:space="preserve">         These tables describe the fees and expenses that you may pay if you buy and hold shares of the Fund. The Fund is used only
            by Franklin Templeton mutual funds and other pooled investment vehicles that are managed by the investment manager or one
            of its affiliat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August 19, 2019 (effective-date) through July 31, 2020, the Fund's portfolio turnover rate
            was 94.98% of the average value of its portfolio.
</t>
        </is>
      </c>
    </row>
    <row r="13">
      <c r="A13" s="4" t="inlineStr">
        <is>
          <t xml:space="preserve">         Principal Investment Strategies
</t>
        </is>
      </c>
    </row>
    <row r="14">
      <c r="A14" s="4" t="inlineStr">
        <is>
          <t xml:space="preserve">                  Under normal market conditions, the Fund invests at least 80% of its net assets in equity securities. The Fund intends to
            invest predominantly in non-U.S. issuers. The Fund may invest in equity securities of any capitalization and primarily invests
            in common stock, but may also invest in depositary receipts. the Fund's investable universe typically includes equity securities
            of companies in the MSCI EAFE index.
                  The Fund invests in both growth and value stocks, or in stocks with characteristics of both ("core" style of investing). The
            investment manager employs a multi-factor selection process that includes using a proprietary model to assign a quantitative
            factor score for each issuer in the Funds investible universe based on that issuers exposure to quality, value
            and momentum. Each security is then further analyzed based on the assigned factor scores, but taking into account certain
            sector weight limits, country weight limits and security weight limit constraints determined by, among others, the portfolio
            management team.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Regional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Adverse conditions in a certain region or country can also adversely affect securities of issuers in other countries whose
            economies appear to be unrelated.
         Investment Style Factors There can be no assurance that the multi-factor stock selection process of the Fund will enhance performance. Exposure to
            such investment factors may detract from performance in some market environments, perhaps for extended periods.
         Core Style Investing The Fund may have investments in both growth and value stocks, or in stocks with characteristics of both. Growth stock prices
            reflect projections of future earnings or revenues, and can, therefore, fall dramatically if the company fails to meet those
            projections.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Large Capitalization Companies Large companies may underperform relative to small and mid capitalization companies because they may be unable to respond
            quickly to new competitive challenges, such as changes in technology and consumer tastes, and may not be able to attain the
            high growth rate of successful smaller companies, especially during extended periods of economic expansion.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positary Receipts Depositary receipts are subject to many of the risks of the underlying securities. For some depositary receipts, the custodian
            or similar financial institution that holds the issuer's shares in a trust account is located in the issuer's home country.
            In these cases if the issuers home country does not have developed financial markets, the Fund could be exposed to the
            credit risk of the custodian or financial institution and greater market risk. In addition, the depository institution may
            not have physical custody of the underlying securities at all times and may charge fees for various services. The Fund may
            experience delays in receiving its dividend and interest payments or exercising rights as a shareholder.
         Focus To the extent that the Fund focuses on particular industries, sectors or types of investment from time to time, the Fund may
            be subject to greater risks of adverse developments in such areas of focus than a fund that invests in a wider variety of
            industries, sectors or investments.
         Management The Fund will be subject to management risk because it will be an actively managed investment portfolio. The Fund's investment
            manager applies investment techniques and risk analyses in making investment decisions for the Fund, but there can be no guarantee
            that these decisions will produce the desired results.
         The investment manager uses modeling systems to implement its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t>
        </is>
      </c>
    </row>
    <row r="17">
      <c r="A17" s="4" t="inlineStr">
        <is>
          <t xml:space="preserve">         Performance
</t>
        </is>
      </c>
    </row>
    <row r="18">
      <c r="A18" s="4" t="inlineStr">
        <is>
          <t xml:space="preserve">         Because the Fund does not yet have a full calendar year of performance, annual total return information is not available and
               therefore is not presented. You can obtain updated performance information by calling (800) DIAL BEN/342-5236. The Fund's
               past performance (before and after taxes) is not necessarily an indication of how the Fund will perform in the futur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International Core Equity (IU) Fund} - Frankllin Core Equity (IU)_FAS6 Funds-03 - Franklin International Core Equity (IU) Fund - Advisor Class</t>
        </is>
      </c>
      <c r="B1" s="2" t="inlineStr">
        <is>
          <t>Dec. 01, 2020</t>
        </is>
      </c>
    </row>
    <row r="2">
      <c r="A2" s="3" t="inlineStr">
        <is>
          <t>Shareholder Fees:</t>
        </is>
      </c>
    </row>
    <row r="3">
      <c r="A3" s="4" t="inlineStr">
        <is>
          <t>Maximum Sales Charge (Load) Imposed on Purchases (as percentage of offering price)</t>
        </is>
      </c>
      <c r="B3" s="4" t="inlineStr">
        <is>
          <t xml:space="preserve">none
				</t>
        </is>
      </c>
    </row>
    <row r="4">
      <c r="A4" s="4" t="inlineStr">
        <is>
          <t>Maximum Deferred Sales Charge (Load) (as percentage of the lower of original purchase price or sale proceeds)</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International Core Equity (IU) Fund} - Frankllin Core Equity (IU)_FAS6 Funds-03 - Franklin International Core Equity (IU) Fund - Advisor Class</t>
        </is>
      </c>
      <c r="B1" s="2" t="inlineStr">
        <is>
          <t>Dec. 01, 2020</t>
        </is>
      </c>
    </row>
    <row r="2">
      <c r="A2" s="3" t="inlineStr">
        <is>
          <t>Operating Expenses:</t>
        </is>
      </c>
    </row>
    <row r="3">
      <c r="A3" s="4" t="inlineStr">
        <is>
          <t>Management fees</t>
        </is>
      </c>
      <c r="B3" s="4" t="inlineStr">
        <is>
          <t xml:space="preserve">none
				</t>
        </is>
      </c>
      <c r="C3" s="4" t="inlineStr">
        <is>
          <t>[1]</t>
        </is>
      </c>
    </row>
    <row r="4">
      <c r="A4" s="4" t="inlineStr">
        <is>
          <t>Distribution and service (12b-1) fees</t>
        </is>
      </c>
      <c r="B4" s="4" t="inlineStr">
        <is>
          <t xml:space="preserve">none
				</t>
        </is>
      </c>
    </row>
    <row r="5">
      <c r="A5" s="4" t="inlineStr">
        <is>
          <t>Other expenses</t>
        </is>
      </c>
      <c r="B5" s="4" t="inlineStr">
        <is>
          <t>0.08%</t>
        </is>
      </c>
    </row>
    <row r="6">
      <c r="A6" s="4" t="inlineStr">
        <is>
          <t>Total annual Fund operating expenses</t>
        </is>
      </c>
      <c r="B6" s="4" t="inlineStr">
        <is>
          <t>0.08%</t>
        </is>
      </c>
    </row>
    <row r="7">
      <c r="A7" s="4" t="inlineStr">
        <is>
          <t>Fee waiver and/or expense reimbursement</t>
        </is>
      </c>
      <c r="B7" s="4" t="inlineStr">
        <is>
          <t>(0.08%)</t>
        </is>
      </c>
      <c r="C7" s="4" t="inlineStr">
        <is>
          <t>[2]</t>
        </is>
      </c>
    </row>
    <row r="8">
      <c r="A8" s="4" t="inlineStr">
        <is>
          <t>Total annual Fund operating expenses after fee waiver and/or expense reimbursement</t>
        </is>
      </c>
      <c r="B8" s="4" t="inlineStr">
        <is>
          <t xml:space="preserve">none
				</t>
        </is>
      </c>
      <c r="C8" s="4" t="inlineStr">
        <is>
          <t>[2]</t>
        </is>
      </c>
    </row>
    <row r="9"/>
    <row r="10">
      <c r="A10" s="4" t="inlineStr">
        <is>
          <t>[1]</t>
        </is>
      </c>
      <c r="B10" s="4" t="inlineStr">
        <is>
          <t>1. Management does not charge the Fund a fee for its investment management services.</t>
        </is>
      </c>
    </row>
    <row r="11">
      <c r="A11" s="4" t="inlineStr">
        <is>
          <t>[2]</t>
        </is>
      </c>
      <c r="B11" s="4" t="inlineStr">
        <is>
          <t>3. The investment manager has contractually agreed to waive or assume certain expenses so that total annual fund operating expenses
(including acquired fees and expenses, but excluding certain non-routine expenses such as those relating to litigation, indemnification,
reorganizations and liquidations) do not exceed 0.00% until November 30, 2021. Contractual fee waiver and/or expense reimbursement
agreements may not be changed or terminated during the time period set forth above.</t>
        </is>
      </c>
    </row>
  </sheetData>
  <mergeCells count="4">
    <mergeCell ref="B1:C1"/>
    <mergeCell ref="A9:C9"/>
    <mergeCell ref="B10:C10"/>
    <mergeCell ref="B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7T10:25:37Z</dcterms:created>
  <dcterms:modified xmlns:dcterms="http://purl.org/dc/terms/" xmlns:xsi="http://www.w3.org/2001/XMLSchema-instance" xsi:type="dcterms:W3CDTF">2020-11-27T10:25:37Z</dcterms:modified>
</cp:coreProperties>
</file>